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Feb. 26, 2018</t>
  </si>
  <si>
    <t>Pax Ellevate Global Women's Leadership Fund</t>
  </si>
  <si>
    <t>Pax World Funds Series Trust I and Pax World Funds Series Trust III (the “Trusts”) Supplement Dated February 26, 2018 to the Prospectus and Statement of Additional
Information dated May 1, 2017
1. Pax Ellevate Global Women’s Index Fund Effective on or about February 26, 2018, the name of Pax Ellevate
Global Women’s Index Fund will change to Pax Ellevate Global Women’s Leadership Fund. Accordingly, each reference in
the Prospectus and Statement of Additional Information to Pax Ellevate Global Women’s Index Fund is hereby replaced with
Pax Ellevate Global Women’s Leadership Fund (the “Fund”). Additionally, effective February 26, 2018, the Fund’s investment
adviser, Pax Ellevate Management LLC, will contractually agree to waive its management fees in excess of 0.55% of the Fund’s
net assets through March 1, 2019. Accordingly, the Prospectus will be amended, effective February 26, 2018, as follows: PROSPECTUS Page 42 The table entitled Annual Fund Operating Expenses Fees &amp; Expenses
Institutional
Individual
Annual Fund Operating Expenses (expenses you pay each year as a percentage of the value of your
investment):
Management Fee 1 0.65% 0.65%
Distribution and/or Service (12b-1) Fees 0.00% 0.25%
Total Annual Fund Operating Expenses 0.65% 0.90%
Fee Waiver 2
(0.10)%
(0.10)%
Net Annual Fund Operating Expenses 0.55% 0.80%
1 The management fee is a unified fee that includes all of the operating costs and expenses of the Fund (other than taxes, charges of governmental agencies, interest, brokerage commissions incurred in connection with portfolio transactions, distribution and/or service fees payable under a plan pursuant to Rule 12b-1 under the Investment Company Act of 1940, acquired fund fees and expenses and extraordinary expenses), including accounting expenses, administrator, transfer agent and custodian fees, Fund legal fees and other expenses.
2 The Global Women’s Fund’s investment adviser has contractually agreed to waive its management fees in excess of 0.55% of the Fund’s net assets through March 1, 2019. This waiver may not be modified or terminated prior to that date without the approval of the Board of Trustees. Page 43 The table in the section entitled Example of Expenses
1 year
3 years
5 years
10 years
Institutional Class $56 $198 $352 $801
Individual Investor Class $82 $277 $489 $1,099 *****</t>
  </si>
  <si>
    <t>Label</t>
  </si>
  <si>
    <t>Element</t>
  </si>
  <si>
    <t>Value</t>
  </si>
  <si>
    <t>Risk Return Abstract</t>
  </si>
  <si>
    <t>rr_RiskReturnAbstract</t>
  </si>
  <si>
    <t>Document Type</t>
  </si>
  <si>
    <t>dei_DocumentType</t>
  </si>
  <si>
    <t>Document Period End Date</t>
  </si>
  <si>
    <t>dei_DocumentPeriodEndDate</t>
  </si>
  <si>
    <t>Dec. 31,
		2016</t>
  </si>
  <si>
    <t>Registrant Name</t>
  </si>
  <si>
    <t>dei_EntityRegistrantName</t>
  </si>
  <si>
    <t>PAX WORLD FUNDS SERIES TRUST III</t>
  </si>
  <si>
    <t>Central Index Key</t>
  </si>
  <si>
    <t>dei_EntityCentralIndexKey</t>
  </si>
  <si>
    <t>Amendment Flag</t>
  </si>
  <si>
    <t>dei_AmendmentFlag</t>
  </si>
  <si>
    <t>false</t>
  </si>
  <si>
    <t>Document Creation Date</t>
  </si>
  <si>
    <t>dei_DocumentCreationDate</t>
  </si>
  <si>
    <t>Feb. 26,
		2018</t>
  </si>
  <si>
    <t>Document Effective Date</t>
  </si>
  <si>
    <t>dei_DocumentEffectiveDate</t>
  </si>
  <si>
    <t>Prospectus Date</t>
  </si>
  <si>
    <t>rr_ProspectusDate</t>
  </si>
  <si>
    <t>May 1,
		2017</t>
  </si>
  <si>
    <t>Prospectus Supplement Text Block</t>
  </si>
  <si>
    <t>pax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34"/>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598735</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4:55:05Z</dcterms:created>
  <dcterms:modified xmlns:dcterms="http://purl.org/dc/terms/" xmlns:xsi="http://www.w3.org/2001/XMLSchema-instance" xsi:type="dcterms:W3CDTF">2018-03-12T14:55:05Z</dcterms:modified>
</cp:coreProperties>
</file>